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Summary- MainStay_2" sheetId="4" state="visible" r:id="rId4"/>
    <sheet xmlns:r="http://schemas.openxmlformats.org/officeDocument/2006/relationships" name="Risk_Return Detail Data- Main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Dec. 11, 2020</t>
        </is>
      </c>
    </row>
    <row r="2">
      <c r="A2" s="3" t="inlineStr">
        <is>
          <t>Prospectus:</t>
        </is>
      </c>
    </row>
    <row r="3">
      <c r="A3" s="4" t="inlineStr">
        <is>
          <t>Document Type</t>
        </is>
      </c>
      <c r="B3" s="4" t="inlineStr">
        <is>
          <t>497</t>
        </is>
      </c>
    </row>
    <row r="4">
      <c r="A4" s="4" t="inlineStr">
        <is>
          <t>Document Period End Date</t>
        </is>
      </c>
      <c r="B4" s="4" t="inlineStr">
        <is>
          <t>Dec. 11,
		2020</t>
        </is>
      </c>
    </row>
    <row r="5">
      <c r="A5" s="4" t="inlineStr">
        <is>
          <t>Entity Registrant Name</t>
        </is>
      </c>
      <c r="B5" s="4" t="inlineStr">
        <is>
          <t>MAINSTAY VP FUNDS TRUST</t>
        </is>
      </c>
    </row>
    <row r="6">
      <c r="A6" s="4" t="inlineStr">
        <is>
          <t>Entity Central Index Key</t>
        </is>
      </c>
      <c r="B6" s="4" t="inlineStr">
        <is>
          <t>00008873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1,
		2020</t>
        </is>
      </c>
    </row>
    <row r="10">
      <c r="A10" s="4" t="inlineStr">
        <is>
          <t>Document Effective Date</t>
        </is>
      </c>
      <c r="B10" s="4" t="inlineStr">
        <is>
          <t>Dec. 11,
		2020</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1, 2020</t>
        </is>
      </c>
    </row>
    <row r="2">
      <c r="A2" s="4" t="inlineStr">
        <is>
          <t>MainStay VP Growth Allocation Portfolio</t>
        </is>
      </c>
    </row>
    <row r="3">
      <c r="A3" s="4" t="inlineStr">
        <is>
          <t>MainStay VP Growth Allocation Portfolio</t>
        </is>
      </c>
    </row>
    <row r="4">
      <c r="A4" s="4" t="inlineStr">
        <is>
          <t>MAINSTAY VP FUNDS TRUST MainStay VP Growth Allocation Portfolio (collectively, the “Portfolios”) Supplement dated December 11, 2020 (“Supplement”) to the Summary Prospectuses, Prospectus and Statement of Additional Information (“SAI”), each dated May 1, 2020, as supplemented Capitalized terms and certain other terms used in this Supplement, unless otherwise defined in this Supplement, have the meanings assigned to them in the Summary Prospectuses, Prospectus and SAI. At a meeting held on December 9-10, 2020, the Board of Trustees of MainStay VP Funds Trust considered and approved the following changes, which will take effect on May 1, 2021. 1. Name Change. Current Name New Name MainStay VP Growth Allocation Portfolio MainStay VP Equity Allocation Portfolio MainStay VP Moderate Growth Allocation Portfolio MainStay VP Growth Allocation Portfolio</t>
        </is>
      </c>
    </row>
    <row r="5">
      <c r="A5" s="4" t="inlineStr">
        <is>
          <t xml:space="preserve"> 2. Principal Investment Strategies. Principal Investment Strategies The Portfolio invests, under normal circumstances, at least 80% of its assets (net assets plus any borrowings for investment purposes) in Underlying Equity Portfolios/Funds.</t>
        </is>
      </c>
    </row>
    <row r="6">
      <c r="A6"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MainStay VP Growth Allocation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VP FUNDS TRUST MainStay VP Growth Allocation Portfolio (collectively, the “Portfolios”) Supplement dated December 11, 2020 (“Supplement”) to the Summary Prospectuses, Prospectus and Statement of Additional Information (“SAI”), each dated May 1, 2020, as supplemented Capitalized terms and certain other terms used in this Supplement, unless otherwise defined in this Supplement, have the meanings assigned to them in the Summary Prospectuses, Prospectus and SAI. At a meeting held on December 9-10, 2020, the Board of Trustees of MainStay VP Funds Trust considered and approved the following changes, which will take effect on May 1, 2021. 1. Name Change. Current Name New Name MainStay VP Growth Allocation Portfolio MainStay VP Equity Allocation Portfolio MainStay VP Moderate Growth Allocation Portfolio MainStay VP Growth Allocation Portfolio</t>
        </is>
      </c>
    </row>
    <row r="5">
      <c r="A5" s="4" t="inlineStr">
        <is>
          <t>Risk/Return [Heading]</t>
        </is>
      </c>
      <c r="B5" s="4" t="inlineStr">
        <is>
          <t>rr_RiskReturnHeading</t>
        </is>
      </c>
      <c r="C5" s="4" t="inlineStr">
        <is>
          <t>MainStay VP Growth Allocation Portfolio</t>
        </is>
      </c>
    </row>
    <row r="6">
      <c r="A6" s="4" t="inlineStr">
        <is>
          <t>Strategy Narrative [Text Block]</t>
        </is>
      </c>
      <c r="B6" s="4" t="inlineStr">
        <is>
          <t>rr_StrategyNarrativeTextBlock</t>
        </is>
      </c>
      <c r="C6" s="4" t="inlineStr">
        <is>
          <t xml:space="preserve"> 2. Principal Investment Strategies. Principal Investment Strategies The Portfolio invests, under normal circumstances, at least 80% of its assets (net assets plus any borrowings for investment purposes) in Underlying Equity Portfolios/Funds.</t>
        </is>
      </c>
    </row>
    <row r="7">
      <c r="A7" s="4" t="inlineStr">
        <is>
          <t>Risk Closing [Text Block]</t>
        </is>
      </c>
      <c r="B7" s="4" t="inlineStr">
        <is>
          <t>rr_RiskClosingTextBlock</t>
        </is>
      </c>
      <c r="C7"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11, 2020</t>
        </is>
      </c>
    </row>
    <row r="2">
      <c r="A2" s="4" t="inlineStr">
        <is>
          <t>MainStay VP Moderate Growth Allocation Portfolio</t>
        </is>
      </c>
    </row>
    <row r="3">
      <c r="A3" s="4" t="inlineStr">
        <is>
          <t>MainStay VP Moderate Growth Allocation Portfolio</t>
        </is>
      </c>
    </row>
    <row r="4">
      <c r="A4" s="4" t="inlineStr">
        <is>
          <t>MAINSTAY VP FUNDS TRUST MainStay VP Moderate Growth Allocation Portfolio (collectively, the “Portfolios”) Supplement dated December 11, 2020 (“Supplement”) to the Summary Prospectuses, Prospectus and Statement of Additional Information (“SAI”), each dated May 1, 2020, as supplemented Capitalized terms and certain other terms used in this Supplement, unless otherwise defined in this Supplement, have the meanings assigned to them in the Summary Prospectuses, Prospectus and SAI. At a meeting held on December 9-10, 2020, the Board of Trustees of MainStay VP Funds Trust considered and approved the following changes, which will take effect on May 1, 2021. 1. Name Change. Current Name New Name MainStay VP Growth Allocation Portfolio MainStay VP Equity Allocation Portfolio MainStay VP Moderate Growth Allocation Portfolio MainStay VP Growth Allocation Portfolio</t>
        </is>
      </c>
    </row>
    <row r="5">
      <c r="A5" s="4" t="inlineStr">
        <is>
          <t>PLEASE RETAIN THIS SUPPLEMENT FOR YOU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4" t="inlineStr">
        <is>
          <t>MainStay VP Moderate Growth Allocation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VP FUNDS TRUST MainStay VP Moderate Growth Allocation Portfolio (collectively, the “Portfolios”) Supplement dated December 11, 2020 (“Supplement”) to the Summary Prospectuses, Prospectus and Statement of Additional Information (“SAI”), each dated May 1, 2020, as supplemented Capitalized terms and certain other terms used in this Supplement, unless otherwise defined in this Supplement, have the meanings assigned to them in the Summary Prospectuses, Prospectus and SAI. At a meeting held on December 9-10, 2020, the Board of Trustees of MainStay VP Funds Trust considered and approved the following changes, which will take effect on May 1, 2021. 1. Name Change. Current Name New Name MainStay VP Growth Allocation Portfolio MainStay VP Equity Allocation Portfolio MainStay VP Moderate Growth Allocation Portfolio MainStay VP Growth Allocation Portfolio</t>
        </is>
      </c>
    </row>
    <row r="5">
      <c r="A5" s="4" t="inlineStr">
        <is>
          <t>Risk/Return [Heading]</t>
        </is>
      </c>
      <c r="B5" s="4" t="inlineStr">
        <is>
          <t>rr_RiskReturnHeading</t>
        </is>
      </c>
      <c r="C5" s="4" t="inlineStr">
        <is>
          <t>MainStay VP Moderate Growth Allocation Portfolio</t>
        </is>
      </c>
    </row>
    <row r="6">
      <c r="A6" s="4" t="inlineStr">
        <is>
          <t>Risk Closing [Text Block]</t>
        </is>
      </c>
      <c r="B6" s="4" t="inlineStr">
        <is>
          <t>rr_RiskClosingTextBlock</t>
        </is>
      </c>
      <c r="C6" s="4" t="inlineStr">
        <is>
          <t>PLEASE RETAIN THIS SUPPLEMENT FOR YOU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09:39:29Z</dcterms:created>
  <dcterms:modified xmlns:dcterms="http://purl.org/dc/terms/" xmlns:xsi="http://www.w3.org/2001/XMLSchema-instance" xsi:type="dcterms:W3CDTF">2020-12-21T09:39:29Z</dcterms:modified>
</cp:coreProperties>
</file>